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_);_(&quot;$ &quot;(#,##0.00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Oct. 31,  2024</t>
        </is>
      </c>
    </row>
    <row r="10">
      <c r="A10" s="4" t="inlineStr">
        <is>
          <t>C000170851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Strategic Value Dividend Fund</t>
        </is>
      </c>
    </row>
    <row r="13">
      <c r="A13" s="4" t="inlineStr">
        <is>
          <t>Class Name</t>
        </is>
      </c>
      <c r="B13" s="4" t="inlineStr">
        <is>
          <t>Class R6 Shares</t>
        </is>
      </c>
    </row>
    <row r="14">
      <c r="A14" s="4" t="inlineStr">
        <is>
          <t>Trading Symbol</t>
        </is>
      </c>
      <c r="B14" s="4" t="inlineStr">
        <is>
          <t>SVALX</t>
        </is>
      </c>
    </row>
    <row r="15">
      <c r="A15" s="4" t="inlineStr">
        <is>
          <t>Annual or Semi-Annual Statement [Text Block]</t>
        </is>
      </c>
      <c r="B15" s="4" t="inlineStr">
        <is>
          <t>This annual shareholder report contains important information about the Federated Hermes Strategic Value Dividend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This report describes changes made to the Fund during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R6 Shares $ 0.78 %</t>
        </is>
      </c>
    </row>
    <row r="22">
      <c r="A22" s="4" t="inlineStr">
        <is>
          <t>Expenses Paid, Amount</t>
        </is>
      </c>
      <c r="B22" s="5" t="n">
        <v>90</v>
      </c>
    </row>
    <row r="23">
      <c r="A23" s="4" t="inlineStr">
        <is>
          <t>Expense Ratio, Percent</t>
        </is>
      </c>
      <c r="B23" s="6" t="n">
        <v>0.0078</v>
      </c>
    </row>
    <row r="24">
      <c r="A24" s="4" t="inlineStr">
        <is>
          <t>Factors Affecting Performance [Text Block]</t>
        </is>
      </c>
      <c r="B24" s="4" t="inlineStr">
        <is>
          <t>Management's Discussion of Fund Performance The following discussion compares the performance of the Fund to the S&amp;P 500 Index (the “Index”) to show how the Fund’s performance compares to the returns of similar investments for the reporting period. See the Average Annual Total Returns table below for the returns of the Fund and the Index. The Fund seeks to provide income and long-term capital appreciation by investing primarily in high dividend-paying stocks of U.S. issuers with dividend growth potential.
Top Contributors to Performance
The Fund provided a dividend yield more than three times that of the Index which contributed positively to Fund relative performance.
Stock selection and a relative overweight position in the Financials sector contributed positively to relative performance. Outperformers include Canadian Imperial Bank, PNC Financial Services, Huntington Bancshares, Truist Financial and U.S. Bancorp.
Stock selection in the Energy sector was another area of relative strength, led by Canadian Pipelines, TC Energy Corp. and Enbridge Inc.
Stock selection in the Health Care sector was also a positive relative contributor to performance, driven by robust performance from Amgen, Gilead, AbbVie and Sanofi.
Top Detractors from Performance
The Fund’s largest relative detractor was the underweight position to the Information Technology sector. Information Technology accounted for 38% of the total performance of the Index. Information Technology continues to afford little in the way of high-and-rising dividend paying companies.
The Fund’s international exposure was a relative detractor from performance as international investments underperformed U.S. investments, as evidenced by the Index return of 38.02% versus the MSCI World ex-US Index return of 21.80%.
Stock selection in the Communication Services sector was another area of relative weakness, as the Fund’s strategy is to invest in the defensive, dividend-paying telecom service names while the top performers in the sector were Meta Platforms, Alphabet and Netflix. These outperformers either do not pay a dividend or pay a dividend notably lower than our minimum threshold and, therefore, were not held by the Fund.</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t>
        </is>
      </c>
    </row>
    <row r="27">
      <c r="A27" s="4" t="inlineStr">
        <is>
          <t>Average Annual Return [Table Text Block]</t>
        </is>
      </c>
      <c r="B27" s="4" t="inlineStr">
        <is>
          <t>Average Annual Total Returns
1 Year 5 Years 10 Years
Class R6 Shares 31.37 % 7.86 % 7.33 %
S&amp;P 500 ® 38.02 % 15.26 % 13.0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01,  2024</t>
        </is>
      </c>
    </row>
    <row r="30">
      <c r="A30" s="4" t="inlineStr">
        <is>
          <t>Updated Performance Information Location [Text Block]</t>
        </is>
      </c>
      <c r="B30" s="4" t="inlineStr">
        <is>
          <t>Visit FederatedHermes.com/us/FundInformation</t>
        </is>
      </c>
    </row>
    <row r="31">
      <c r="A31" s="4" t="inlineStr">
        <is>
          <t>Net Assets</t>
        </is>
      </c>
      <c r="B31" s="5" t="n">
        <v>8255996311</v>
      </c>
    </row>
    <row r="32">
      <c r="A32" s="4" t="inlineStr">
        <is>
          <t>Holdings Count | Holding</t>
        </is>
      </c>
      <c r="B32" s="7" t="n">
        <v>47</v>
      </c>
    </row>
    <row r="33">
      <c r="A33" s="4" t="inlineStr">
        <is>
          <t>Advisory Fees Paid, Amount</t>
        </is>
      </c>
      <c r="B33" s="5" t="n">
        <v>54446823</v>
      </c>
    </row>
    <row r="34">
      <c r="A34" s="4" t="inlineStr">
        <is>
          <t>Investment Company Portfolio Turnover</t>
        </is>
      </c>
      <c r="B34" s="8" t="n">
        <v>0.35</v>
      </c>
    </row>
    <row r="35">
      <c r="A35" s="4" t="inlineStr">
        <is>
          <t>Additional Fund Statistics [Text Block]</t>
        </is>
      </c>
      <c r="B35" s="4" t="inlineStr">
        <is>
          <t>Key Fund Statistics
Net Assets $ %
Number of Investments $ %
Portfolio Turnover Rate $ %
Total Advisory Fees Paid $ %</t>
        </is>
      </c>
    </row>
    <row r="36">
      <c r="A36" s="4" t="inlineStr">
        <is>
          <t>Holdings [Text Block]</t>
        </is>
      </c>
      <c r="B36" s="4" t="inlineStr">
        <is>
          <t>Fund Holdings Top Sectors (% of Net Assets)</t>
        </is>
      </c>
    </row>
    <row r="37">
      <c r="A37" s="4" t="inlineStr">
        <is>
          <t>Material Fund Change [Text Block]</t>
        </is>
      </c>
      <c r="B37"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3% of the Fund’s average daily net assets.</t>
        </is>
      </c>
    </row>
    <row r="38">
      <c r="A38" s="4" t="inlineStr">
        <is>
          <t>Material Fund Change Expenses [Text Block]</t>
        </is>
      </c>
      <c r="B38" s="4" t="inlineStr">
        <is>
          <t>Effective July 1, 2024, the Fund’s annual investment advisory fee payable to its investment adviser is reduced from 0.75% to 0.73% of the Fund’s average daily net assets.</t>
        </is>
      </c>
    </row>
    <row r="39">
      <c r="A39" s="4" t="inlineStr">
        <is>
          <t>Summary of Change Legend [Text Block]</t>
        </is>
      </c>
      <c r="B39" s="4" t="inlineStr">
        <is>
          <t>Following is a summary of material changes made to the Fund during the reporting period. For more complete and current information, you may review the Fund’s disclosure documents on its webpage at FederatedHermes.com/us/FundInformation</t>
        </is>
      </c>
    </row>
    <row r="40">
      <c r="A40" s="4" t="inlineStr">
        <is>
          <t>Updated Prospectus Phone Number</t>
        </is>
      </c>
      <c r="B40" s="4" t="inlineStr">
        <is>
          <t>1-800-341-7400</t>
        </is>
      </c>
    </row>
    <row r="41">
      <c r="A41" s="4" t="inlineStr">
        <is>
          <t>Updated Prospectus Web Address</t>
        </is>
      </c>
      <c r="B41" s="4" t="inlineStr">
        <is>
          <t>FederatedHermes.com/us/FundInformation</t>
        </is>
      </c>
    </row>
    <row r="42">
      <c r="A42" s="4" t="inlineStr">
        <is>
          <t>C000026747 [Member]</t>
        </is>
      </c>
      <c r="B42" s="4" t="inlineStr">
        <is>
          <t xml:space="preserve"> </t>
        </is>
      </c>
    </row>
    <row r="43">
      <c r="A43" s="3" t="inlineStr">
        <is>
          <t>Shareholder Report [Line Items]</t>
        </is>
      </c>
      <c r="B43" s="4" t="inlineStr">
        <is>
          <t xml:space="preserve"> </t>
        </is>
      </c>
    </row>
    <row r="44">
      <c r="A44" s="4" t="inlineStr">
        <is>
          <t>Fund Name</t>
        </is>
      </c>
      <c r="B44" s="4" t="inlineStr">
        <is>
          <t>Federated Hermes Strategic Value Dividend Fund</t>
        </is>
      </c>
    </row>
    <row r="45">
      <c r="A45" s="4" t="inlineStr">
        <is>
          <t>Class Name</t>
        </is>
      </c>
      <c r="B45" s="4" t="inlineStr">
        <is>
          <t>Class C Shares</t>
        </is>
      </c>
    </row>
    <row r="46">
      <c r="A46" s="4" t="inlineStr">
        <is>
          <t>Trading Symbol</t>
        </is>
      </c>
      <c r="B46" s="4" t="inlineStr">
        <is>
          <t>SVACX</t>
        </is>
      </c>
    </row>
    <row r="47">
      <c r="A47" s="4" t="inlineStr">
        <is>
          <t>Annual or Semi-Annual Statement [Text Block]</t>
        </is>
      </c>
      <c r="B47" s="4" t="inlineStr">
        <is>
          <t>This annual shareholder report contains important information about the Federated Hermes Strategic Value Dividend Fund (the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ederatedHermes.com/us/FundInformation</t>
        </is>
      </c>
    </row>
    <row r="50">
      <c r="A50" s="4" t="inlineStr">
        <is>
          <t>Material Fund Change Notice [Text Block]</t>
        </is>
      </c>
      <c r="B50" s="4" t="inlineStr">
        <is>
          <t>This report describes changes made to the Fund during the reporting period.</t>
        </is>
      </c>
    </row>
    <row r="51">
      <c r="A51" s="4" t="inlineStr">
        <is>
          <t>Additional Information Phone Number</t>
        </is>
      </c>
      <c r="B51" s="4" t="inlineStr">
        <is>
          <t>1‑800‑341‑7400</t>
        </is>
      </c>
    </row>
    <row r="52">
      <c r="A52" s="4" t="inlineStr">
        <is>
          <t>Additional Information Website</t>
        </is>
      </c>
      <c r="B52" s="4" t="inlineStr">
        <is>
          <t>FederatedHermes.com/us/FundInformation</t>
        </is>
      </c>
    </row>
    <row r="53">
      <c r="A53" s="4" t="inlineStr">
        <is>
          <t>Expenses [Text Block]</t>
        </is>
      </c>
      <c r="B53" s="4" t="inlineStr">
        <is>
          <t>What were the Fund costs for the last year? (Based on a hypothetical $10,000 investment)
Class Name Costs of a $10,000 investment Costs paid as a percentage of a $10,000 investment
Class C Shares $ 1.85 %</t>
        </is>
      </c>
    </row>
    <row r="54">
      <c r="A54" s="4" t="inlineStr">
        <is>
          <t>Expenses Paid, Amount</t>
        </is>
      </c>
      <c r="B54" s="5" t="n">
        <v>213</v>
      </c>
    </row>
    <row r="55">
      <c r="A55" s="4" t="inlineStr">
        <is>
          <t>Expense Ratio, Percent</t>
        </is>
      </c>
      <c r="B55" s="6" t="n">
        <v>0.0185</v>
      </c>
    </row>
    <row r="56">
      <c r="A56" s="4" t="inlineStr">
        <is>
          <t>Factors Affecting Performance [Text Block]</t>
        </is>
      </c>
      <c r="B56" s="4" t="inlineStr">
        <is>
          <t>Management's Discussion of Fund Performance The following discussion compares the performance of the Fund to the S&amp;P 500 Index (the “Index”) to show how the Fund’s performance compares to the returns of similar investments for the reporting period. See the Average Annual Total Returns table below for the returns of the Fund and the Index. The Fund seeks to provide income and long-term capital appreciation by investing primarily in high dividend-paying stocks of U.S. issuers with dividend growth potential.
Top Contributors to Performance
The Fund provided a dividend yield more than three times that of the Index which contributed positively to Fund relative performance.
Stock selection and a relative overweight position in the Financials sector contributed positively to relative performance. Outperformers include Canadian Imperial Bank, PNC Financial Services, Huntington Bancshares, Truist Financial and U.S. Bancorp.
Stock selection in the Energy sector was another area of relative strength, led by Canadian Pipelines, TC Energy Corp. and Enbridge Inc.
Stock selection in the Health Care sector was also a positive relative contributor to performance, driven by robust performance from Amgen, Gilead, AbbVie and Sanofi.
Top Detractors from Performance
The Fund’s largest relative detractor was the underweight position to the Information Technology sector. Information Technology accounted for 38% of the total performance of the Index. Information Technology continues to afford little in the way of high-and-rising dividend paying companies.
The Fund’s international exposure was a relative detractor from performance as international investments underperformed U.S. investments, as evidenced by the Index return of 38.02% versus the MSCI World ex-US Index return of 21.80%.
Stock selection in the Communication Services sector was another area of relative weakness, as the Fund’s strategy is to invest in the defensive, dividend-paying telecom service names while the top performers in the sector were Meta Platforms, Alphabet and Netflix. These outperformers either do not pay a dividend or pay a dividend notably lower than our minimum threshold and, therefore, were not held by the Fund.</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t>
        </is>
      </c>
    </row>
    <row r="59">
      <c r="A59" s="4" t="inlineStr">
        <is>
          <t>Average Annual Return [Table Text Block]</t>
        </is>
      </c>
      <c r="B59" s="4" t="inlineStr">
        <is>
          <t>Average Annual Total Returns
1 Year 5 Years 10 Years
Class C Shares — including sales load 28.89 % 6.74 % 6.42 %
Class C Shares — excluding sales load 29.89 % 6.74 % 6.42 %
S&amp;P 500 ® 38.02 % 15.26 % 13.00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Jul.  01,  2024</t>
        </is>
      </c>
    </row>
    <row r="62">
      <c r="A62" s="4" t="inlineStr">
        <is>
          <t>Updated Performance Information Location [Text Block]</t>
        </is>
      </c>
      <c r="B62" s="4" t="inlineStr">
        <is>
          <t>Visit FederatedHermes.com/us/FundInformation</t>
        </is>
      </c>
    </row>
    <row r="63">
      <c r="A63" s="4" t="inlineStr">
        <is>
          <t>Net Assets</t>
        </is>
      </c>
      <c r="B63" s="5" t="n">
        <v>8255996311</v>
      </c>
    </row>
    <row r="64">
      <c r="A64" s="4" t="inlineStr">
        <is>
          <t>Holdings Count | Holding</t>
        </is>
      </c>
      <c r="B64" s="7" t="n">
        <v>47</v>
      </c>
    </row>
    <row r="65">
      <c r="A65" s="4" t="inlineStr">
        <is>
          <t>Advisory Fees Paid, Amount</t>
        </is>
      </c>
      <c r="B65" s="5" t="n">
        <v>54446823</v>
      </c>
    </row>
    <row r="66">
      <c r="A66" s="4" t="inlineStr">
        <is>
          <t>Investment Company Portfolio Turnover</t>
        </is>
      </c>
      <c r="B66" s="8" t="n">
        <v>0.35</v>
      </c>
    </row>
    <row r="67">
      <c r="A67" s="4" t="inlineStr">
        <is>
          <t>Additional Fund Statistics [Text Block]</t>
        </is>
      </c>
      <c r="B67" s="4" t="inlineStr">
        <is>
          <t>Key Fund Statistics
Net Assets $ %
Number of Investments $ %
Portfolio Turnover Rate $ %
Total Advisory Fees Paid $ %</t>
        </is>
      </c>
    </row>
    <row r="68">
      <c r="A68" s="4" t="inlineStr">
        <is>
          <t>Holdings [Text Block]</t>
        </is>
      </c>
      <c r="B68" s="4" t="inlineStr">
        <is>
          <t>Fund Holdings Top Sectors (% of Net Assets)</t>
        </is>
      </c>
    </row>
    <row r="69">
      <c r="A69" s="4" t="inlineStr">
        <is>
          <t>Material Fund Change [Text Block]</t>
        </is>
      </c>
      <c r="B69"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3% of the Fund’s average daily net assets.</t>
        </is>
      </c>
    </row>
    <row r="70">
      <c r="A70" s="4" t="inlineStr">
        <is>
          <t>Material Fund Change Expenses [Text Block]</t>
        </is>
      </c>
      <c r="B70" s="4" t="inlineStr">
        <is>
          <t>Effective July 1, 2024, the Fund’s annual investment advisory fee payable to its investment adviser is reduced from 0.75% to 0.73% of the Fund’s average daily net assets.</t>
        </is>
      </c>
    </row>
    <row r="71">
      <c r="A71" s="4" t="inlineStr">
        <is>
          <t>Summary of Change Legend [Text Block]</t>
        </is>
      </c>
      <c r="B71" s="4" t="inlineStr">
        <is>
          <t>Following is a summary of material changes made to the Fund during the reporting period. For more complete and current information, you may review the Fund’s disclosure documents on its webpage at FederatedHermes.com/us/FundInformation</t>
        </is>
      </c>
    </row>
    <row r="72">
      <c r="A72" s="4" t="inlineStr">
        <is>
          <t>Updated Prospectus Phone Number</t>
        </is>
      </c>
      <c r="B72" s="4" t="inlineStr">
        <is>
          <t>1-800-341-7400</t>
        </is>
      </c>
    </row>
    <row r="73">
      <c r="A73" s="4" t="inlineStr">
        <is>
          <t>Updated Prospectus Web Address</t>
        </is>
      </c>
      <c r="B73" s="4" t="inlineStr">
        <is>
          <t>FederatedHermes.com/us/FundInformation</t>
        </is>
      </c>
    </row>
    <row r="74">
      <c r="A74" s="4" t="inlineStr">
        <is>
          <t>C000026748 [Member]</t>
        </is>
      </c>
      <c r="B74" s="4" t="inlineStr">
        <is>
          <t xml:space="preserve"> </t>
        </is>
      </c>
    </row>
    <row r="75">
      <c r="A75" s="3" t="inlineStr">
        <is>
          <t>Shareholder Report [Line Items]</t>
        </is>
      </c>
      <c r="B75" s="4" t="inlineStr">
        <is>
          <t xml:space="preserve"> </t>
        </is>
      </c>
    </row>
    <row r="76">
      <c r="A76" s="4" t="inlineStr">
        <is>
          <t>Fund Name</t>
        </is>
      </c>
      <c r="B76" s="4" t="inlineStr">
        <is>
          <t>Federated Hermes Strategic Value Dividend Fund</t>
        </is>
      </c>
    </row>
    <row r="77">
      <c r="A77" s="4" t="inlineStr">
        <is>
          <t>Class Name</t>
        </is>
      </c>
      <c r="B77" s="4" t="inlineStr">
        <is>
          <t>Institutional Shares</t>
        </is>
      </c>
    </row>
    <row r="78">
      <c r="A78" s="4" t="inlineStr">
        <is>
          <t>Trading Symbol</t>
        </is>
      </c>
      <c r="B78" s="4" t="inlineStr">
        <is>
          <t>SVAIX</t>
        </is>
      </c>
    </row>
    <row r="79">
      <c r="A79" s="4" t="inlineStr">
        <is>
          <t>Annual or Semi-Annual Statement [Text Block]</t>
        </is>
      </c>
      <c r="B79" s="4" t="inlineStr">
        <is>
          <t>This annual shareholder report contains important information about the Federated Hermes Strategic Value Dividend Fund (the “Fund”) for the period of November 1, 2023 to October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ederatedHermes.com/us/FundInformation</t>
        </is>
      </c>
    </row>
    <row r="82">
      <c r="A82" s="4" t="inlineStr">
        <is>
          <t>Material Fund Change Notice [Text Block]</t>
        </is>
      </c>
      <c r="B82" s="4" t="inlineStr">
        <is>
          <t>This report describes changes made to the Fund during the reporting period.</t>
        </is>
      </c>
    </row>
    <row r="83">
      <c r="A83" s="4" t="inlineStr">
        <is>
          <t>Additional Information Phone Number</t>
        </is>
      </c>
      <c r="B83" s="4" t="inlineStr">
        <is>
          <t>1‑800‑341‑7400</t>
        </is>
      </c>
    </row>
    <row r="84">
      <c r="A84" s="4" t="inlineStr">
        <is>
          <t>Additional Information Website</t>
        </is>
      </c>
      <c r="B84" s="4" t="inlineStr">
        <is>
          <t>FederatedHermes.com/us/FundInformation</t>
        </is>
      </c>
    </row>
    <row r="85">
      <c r="A85" s="4" t="inlineStr">
        <is>
          <t>Expenses [Text Block]</t>
        </is>
      </c>
      <c r="B85" s="4" t="inlineStr">
        <is>
          <t>What were the Fund costs for the last year? (Based on a hypothetical $10,000 investment)
Class Name Costs of a $10,000 investment Costs paid as a percentage of a $10,000 investment
Institutional Shares $ 0.80 %</t>
        </is>
      </c>
    </row>
    <row r="86">
      <c r="A86" s="4" t="inlineStr">
        <is>
          <t>Expenses Paid, Amount</t>
        </is>
      </c>
      <c r="B86" s="5" t="n">
        <v>92</v>
      </c>
    </row>
    <row r="87">
      <c r="A87" s="4" t="inlineStr">
        <is>
          <t>Expense Ratio, Percent</t>
        </is>
      </c>
      <c r="B87" s="6" t="n">
        <v>0.008</v>
      </c>
    </row>
    <row r="88">
      <c r="A88" s="4" t="inlineStr">
        <is>
          <t>Factors Affecting Performance [Text Block]</t>
        </is>
      </c>
      <c r="B88" s="4" t="inlineStr">
        <is>
          <t>Management's Discussion of Fund Performance The following discussion compares the performance of the Fund to the S&amp;P 500 Index (the “Index”) to show how the Fund’s performance compares to the returns of similar investments for the reporting period. See the Average Annual Total Returns table below for the returns of the Fund and the Index. The Fund seeks to provide income and long-term capital appreciation by investing primarily in high dividend-paying stocks of U.S. issuers with dividend growth potential.
Top Contributors to Performance
The Fund provided a dividend yield more than three times that of the Index which contributed positively to Fund relative performance.
Stock selection and a relative overweight position in the Financials sector contributed positively to relative performance. Outperformers include Canadian Imperial Bank, PNC Financial Services, Huntington Bancshares, Truist Financial and U.S. Bancorp.
Stock selection in the Energy sector was another area of relative strength, led by Canadian Pipelines, TC Energy Corp. and Enbridge Inc.
Stock selection in the Health Care sector was also a positive relative contributor to performance, driven by robust performance from Amgen, Gilead, AbbVie and Sanofi.
Top Detractors from Performance
The Fund’s largest relative detractor was the underweight position to the Information Technology sector. Information Technology accounted for 38% of the total performance of the Index. Information Technology continues to afford little in the way of high-and-rising dividend paying companies.
The Fund’s international exposure was a relative detractor from performance as international investments underperformed U.S. investments, as evidenced by the Index return of 38.02% versus the MSCI World ex-US Index return of 21.80%.
Stock selection in the Communication Services sector was another area of relative weakness, as the Fund’s strategy is to invest in the defensive, dividend-paying telecom service names while the top performers in the sector were Meta Platforms, Alphabet and Netflix. These outperformers either do not pay a dividend or pay a dividend notably lower than our minimum threshold and, therefore, were not held by the Fund.</t>
        </is>
      </c>
    </row>
    <row r="89">
      <c r="A89" s="4" t="inlineStr">
        <is>
          <t>Performance Past Does Not Indicate Future [Text]</t>
        </is>
      </c>
      <c r="B89" s="4" t="inlineStr">
        <is>
          <t>Keep in mind that the Fund’s past performance is not a good predictor of how the Fund will perform in the future.</t>
        </is>
      </c>
    </row>
    <row r="90">
      <c r="A90" s="4" t="inlineStr">
        <is>
          <t>Line Graph [Table Text Block]</t>
        </is>
      </c>
      <c r="B90"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t>
        </is>
      </c>
    </row>
    <row r="91">
      <c r="A91" s="4" t="inlineStr">
        <is>
          <t>Average Annual Return [Table Text Block]</t>
        </is>
      </c>
      <c r="B91" s="4" t="inlineStr">
        <is>
          <t>Average Annual Total Returns
1 Year 5 Years 10 Years
Institutional Shares 31.13 % 7.81 % 7.32 %
S&amp;P 500 ® 38.02 % 15.26 % 13.00 %</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Material Change Date</t>
        </is>
      </c>
      <c r="B93" s="4" t="inlineStr">
        <is>
          <t>Jul.  01,  2024</t>
        </is>
      </c>
    </row>
    <row r="94">
      <c r="A94" s="4" t="inlineStr">
        <is>
          <t>Updated Performance Information Location [Text Block]</t>
        </is>
      </c>
      <c r="B94" s="4" t="inlineStr">
        <is>
          <t>Visit FederatedHermes.com/us/FundInformation</t>
        </is>
      </c>
    </row>
    <row r="95">
      <c r="A95" s="4" t="inlineStr">
        <is>
          <t>Net Assets</t>
        </is>
      </c>
      <c r="B95" s="5" t="n">
        <v>8255996311</v>
      </c>
    </row>
    <row r="96">
      <c r="A96" s="4" t="inlineStr">
        <is>
          <t>Holdings Count | Holding</t>
        </is>
      </c>
      <c r="B96" s="7" t="n">
        <v>47</v>
      </c>
    </row>
    <row r="97">
      <c r="A97" s="4" t="inlineStr">
        <is>
          <t>Advisory Fees Paid, Amount</t>
        </is>
      </c>
      <c r="B97" s="5" t="n">
        <v>54446823</v>
      </c>
    </row>
    <row r="98">
      <c r="A98" s="4" t="inlineStr">
        <is>
          <t>Investment Company Portfolio Turnover</t>
        </is>
      </c>
      <c r="B98" s="8" t="n">
        <v>0.35</v>
      </c>
    </row>
    <row r="99">
      <c r="A99" s="4" t="inlineStr">
        <is>
          <t>Additional Fund Statistics [Text Block]</t>
        </is>
      </c>
      <c r="B99" s="4" t="inlineStr">
        <is>
          <t>Key Fund Statistics
Net Assets $ %
Number of Investments $ %
Portfolio Turnover Rate $ %
Total Advisory Fees Paid $ %</t>
        </is>
      </c>
    </row>
    <row r="100">
      <c r="A100" s="4" t="inlineStr">
        <is>
          <t>Holdings [Text Block]</t>
        </is>
      </c>
      <c r="B100" s="4" t="inlineStr">
        <is>
          <t>Fund Holdings Top Sectors (% of Net Assets)</t>
        </is>
      </c>
    </row>
    <row r="101">
      <c r="A101" s="4" t="inlineStr">
        <is>
          <t>Material Fund Change [Text Block]</t>
        </is>
      </c>
      <c r="B101"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uly 1, 2024, the Fund’s annual investment advisory fee payable to its investment adviser is reduced from 0.75% to 0.73% of the Fund’s average daily net assets.</t>
        </is>
      </c>
    </row>
    <row r="102">
      <c r="A102" s="4" t="inlineStr">
        <is>
          <t>Material Fund Change Expenses [Text Block]</t>
        </is>
      </c>
      <c r="B102" s="4" t="inlineStr">
        <is>
          <t>Effective July 1, 2024, the Fund’s annual investment advisory fee payable to its investment adviser is reduced from 0.75% to 0.73% of the Fund’s average daily net assets.</t>
        </is>
      </c>
    </row>
    <row r="103">
      <c r="A103" s="4" t="inlineStr">
        <is>
          <t>Summary of Change Legend [Text Block]</t>
        </is>
      </c>
      <c r="B103" s="4" t="inlineStr">
        <is>
          <t>Following is a summary of material changes made to the Fund during the reporting period. For more complete and current information, you may review the Fund’s disclosure documents on its webpage at FederatedHermes.com/us/FundInformation</t>
        </is>
      </c>
    </row>
    <row r="104">
      <c r="A104" s="4" t="inlineStr">
        <is>
          <t>Updated Prospectus Phone Number</t>
        </is>
      </c>
      <c r="B104" s="4" t="inlineStr">
        <is>
          <t>1-800-341-7400</t>
        </is>
      </c>
    </row>
    <row r="105">
      <c r="A105" s="4" t="inlineStr">
        <is>
          <t>Updated Prospectus Web Address</t>
        </is>
      </c>
      <c r="B105" s="4" t="inlineStr">
        <is>
          <t>FederatedHermes.com/us/FundInformation</t>
        </is>
      </c>
    </row>
    <row r="106">
      <c r="A106" s="4" t="inlineStr">
        <is>
          <t>C000026746 [Member]</t>
        </is>
      </c>
      <c r="B106" s="4" t="inlineStr">
        <is>
          <t xml:space="preserve"> </t>
        </is>
      </c>
    </row>
    <row r="107">
      <c r="A107" s="3" t="inlineStr">
        <is>
          <t>Shareholder Report [Line Items]</t>
        </is>
      </c>
      <c r="B107" s="4" t="inlineStr">
        <is>
          <t xml:space="preserve"> </t>
        </is>
      </c>
    </row>
    <row r="108">
      <c r="A108" s="4" t="inlineStr">
        <is>
          <t>Fund Name</t>
        </is>
      </c>
      <c r="B108" s="4" t="inlineStr">
        <is>
          <t>Federated Hermes Strategic Value Dividend Fund</t>
        </is>
      </c>
    </row>
    <row r="109">
      <c r="A109" s="4" t="inlineStr">
        <is>
          <t>Class Name</t>
        </is>
      </c>
      <c r="B109" s="4" t="inlineStr">
        <is>
          <t>Class A Shares</t>
        </is>
      </c>
    </row>
    <row r="110">
      <c r="A110" s="4" t="inlineStr">
        <is>
          <t>Trading Symbol</t>
        </is>
      </c>
      <c r="B110" s="4" t="inlineStr">
        <is>
          <t>SVAAX</t>
        </is>
      </c>
    </row>
    <row r="111">
      <c r="A111" s="4" t="inlineStr">
        <is>
          <t>Annual or Semi-Annual Statement [Text Block]</t>
        </is>
      </c>
      <c r="B111" s="4" t="inlineStr">
        <is>
          <t>This annual shareholder report contains important information about the Federated Hermes Strategic Value Dividend Fund (the “Fund”) for the period of November 1, 2023 to Octo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FederatedHermes.com/us/FundInformation</t>
        </is>
      </c>
    </row>
    <row r="114">
      <c r="A114" s="4" t="inlineStr">
        <is>
          <t>Material Fund Change Notice [Text Block]</t>
        </is>
      </c>
      <c r="B114" s="4" t="inlineStr">
        <is>
          <t>This report describes changes made to the Fund during the reporting period.</t>
        </is>
      </c>
    </row>
    <row r="115">
      <c r="A115" s="4" t="inlineStr">
        <is>
          <t>Additional Information Phone Number</t>
        </is>
      </c>
      <c r="B115" s="4" t="inlineStr">
        <is>
          <t>1‑800‑341‑7400</t>
        </is>
      </c>
    </row>
    <row r="116">
      <c r="A116" s="4" t="inlineStr">
        <is>
          <t>Additional Information Website</t>
        </is>
      </c>
      <c r="B116" s="4" t="inlineStr">
        <is>
          <t>FederatedHermes.com/us/FundInformation</t>
        </is>
      </c>
    </row>
    <row r="117">
      <c r="A117" s="4" t="inlineStr">
        <is>
          <t>Expenses [Text Block]</t>
        </is>
      </c>
      <c r="B117" s="4" t="inlineStr">
        <is>
          <t>What were the Fund costs for the last year? (Based on a hypothetical $10,000 investment)
Class Name Costs of a $10,000 investment Costs paid as a percentage of a $10,000 investment
Class A Shares $ 1.05 %</t>
        </is>
      </c>
    </row>
    <row r="118">
      <c r="A118" s="4" t="inlineStr">
        <is>
          <t>Expenses Paid, Amount</t>
        </is>
      </c>
      <c r="B118" s="5" t="n">
        <v>121</v>
      </c>
    </row>
    <row r="119">
      <c r="A119" s="4" t="inlineStr">
        <is>
          <t>Expense Ratio, Percent</t>
        </is>
      </c>
      <c r="B119" s="6" t="n">
        <v>0.0105</v>
      </c>
    </row>
    <row r="120">
      <c r="A120" s="4" t="inlineStr">
        <is>
          <t>Factors Affecting Performance [Text Block]</t>
        </is>
      </c>
      <c r="B120" s="4" t="inlineStr">
        <is>
          <t>Management's Discussion of Fund Performance The following discussion compares the performance of the Fund to the S&amp;P 500 Index (the “Index”) to show how the Fund’s performance compares to the returns of similar investments for the reporting period. See the Average Annual Total Returns table below for the returns of the Fund and the Index. The Fund seeks to provide income and long-term capital appreciation by investing primarily in high dividend-paying stocks of U.S. issuers with dividend growth potential.
Top Contributors to Performance
The Fund provided a dividend yield more than three times that of the Index which contributed positively to Fund relative performance.
Stock selection and a relative overweight position in the Financials sector contributed positively to relative performance. Outperformers include Canadian Imperial Bank, PNC Financial Services, Huntington Bancshares, Truist Financial and U.S. Bancorp.
Stock selection in the Energy sector was another area of relative strength, led by Canadian Pipelines, TC Energy Corp. and Enbridge Inc.
Stock selection in the Health Care sector was also a positive relative contributor to performance, driven by robust performance from Amgen, Gilead, AbbVie and Sanofi.
Top Detractors from Performance
The Fund’s largest relative detractor was the underweight position to the Information Technology sector. Information Technology accounted for 38% of the total performance of the Index. Information Technology continues to afford little in the way of high-and-rising dividend paying companies.
The Fund’s international exposure was a relative detractor from performance as international investments underperformed U.S. investments, as evidenced by the Index return of 38.02% versus the MSCI World ex-US Index return of 21.80%.
Stock selection in the Communication Services sector was another area of relative weakness, as the Fund’s strategy is to invest in the defensive, dividend-paying telecom service names while the top performers in the sector were Meta Platforms, Alphabet and Netflix. These outperformers either do not pay a dividend or pay a dividend notably lower than our minimum threshold and, therefore, were not held by the Fund.</t>
        </is>
      </c>
    </row>
    <row r="121">
      <c r="A121" s="4" t="inlineStr">
        <is>
          <t>Performance Past Does Not Indicate Future [Text]</t>
        </is>
      </c>
      <c r="B121" s="4" t="inlineStr">
        <is>
          <t>Keep in mind that the Fund’s past performance is not a good predictor of how the Fund will perform in the future.</t>
        </is>
      </c>
    </row>
    <row r="122">
      <c r="A122" s="4" t="inlineStr">
        <is>
          <t>Line Graph [Table Text Block]</t>
        </is>
      </c>
      <c r="B122"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t>
        </is>
      </c>
    </row>
    <row r="123">
      <c r="A123" s="4" t="inlineStr">
        <is>
          <t>Average Annual Return [Table Text Block]</t>
        </is>
      </c>
      <c r="B123" s="4" t="inlineStr">
        <is>
          <t>Average Annual Total Returns
1 Year 5 Years 10 Years
Class A Shares — including sales load 23.56 % 6.38 % 6.46 %
Class A Shares — excluding sales load 30.80 % 7.59 % 7.05 %
S&amp;P 500 ® 38.02 % 15.26 % 13.00 %</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Material Change Date</t>
        </is>
      </c>
      <c r="B125" s="4" t="inlineStr">
        <is>
          <t>Jul.  01,  2024</t>
        </is>
      </c>
    </row>
    <row r="126">
      <c r="A126" s="4" t="inlineStr">
        <is>
          <t>Updated Performance Information Location [Text Block]</t>
        </is>
      </c>
      <c r="B126" s="4" t="inlineStr">
        <is>
          <t>Visit FederatedHermes.com/us/FundInformation</t>
        </is>
      </c>
    </row>
    <row r="127">
      <c r="A127" s="4" t="inlineStr">
        <is>
          <t>Net Assets</t>
        </is>
      </c>
      <c r="B127" s="5" t="n">
        <v>8255996311</v>
      </c>
    </row>
    <row r="128">
      <c r="A128" s="4" t="inlineStr">
        <is>
          <t>Holdings Count | Holding</t>
        </is>
      </c>
      <c r="B128" s="7" t="n">
        <v>47</v>
      </c>
    </row>
    <row r="129">
      <c r="A129" s="4" t="inlineStr">
        <is>
          <t>Advisory Fees Paid, Amount</t>
        </is>
      </c>
      <c r="B129" s="5" t="n">
        <v>54446823</v>
      </c>
    </row>
    <row r="130">
      <c r="A130" s="4" t="inlineStr">
        <is>
          <t>Investment Company Portfolio Turnover</t>
        </is>
      </c>
      <c r="B130" s="8" t="n">
        <v>0.35</v>
      </c>
    </row>
    <row r="131">
      <c r="A131" s="4" t="inlineStr">
        <is>
          <t>Additional Fund Statistics [Text Block]</t>
        </is>
      </c>
      <c r="B131" s="4" t="inlineStr">
        <is>
          <t>Key Fund Statistics
Net Assets $ %
Number of Investments $ %
Portfolio Turnover Rate $ %
Total Advisory Fees Paid $ %</t>
        </is>
      </c>
    </row>
    <row r="132">
      <c r="A132" s="4" t="inlineStr">
        <is>
          <t>Holdings [Text Block]</t>
        </is>
      </c>
      <c r="B132" s="4" t="inlineStr">
        <is>
          <t>Fund Holdings Top Sectors (% of Net Assets)</t>
        </is>
      </c>
    </row>
    <row r="133">
      <c r="A133" s="4" t="inlineStr">
        <is>
          <t>Material Fund Change [Text Block]</t>
        </is>
      </c>
      <c r="B133" s="4" t="inlineStr">
        <is>
          <t>Material Fund Changes Following is a summary of material changes made to the Fund during the reporting period. For more complete and current information, you may review the Fund’s disclosure documents on its FederatedHermes.com/us/FundInformation Effective July 1, 2024, the Fund’s annual investment advisory fee payable to its investment adviser is reduced from 0.75% to 0.73% of the Fund’s average daily net assets.</t>
        </is>
      </c>
    </row>
    <row r="134">
      <c r="A134" s="4" t="inlineStr">
        <is>
          <t>Material Fund Change Expenses [Text Block]</t>
        </is>
      </c>
      <c r="B134" s="4" t="inlineStr">
        <is>
          <t>Effective July 1, 2024, the Fund’s annual investment advisory fee payable to its investment adviser is reduced from 0.75% to 0.73% of the Fund’s average daily net assets.</t>
        </is>
      </c>
    </row>
    <row r="135">
      <c r="A135" s="4" t="inlineStr">
        <is>
          <t>Summary of Change Legend [Text Block]</t>
        </is>
      </c>
      <c r="B135" s="4" t="inlineStr">
        <is>
          <t>Following is a summary of material changes made to the Fund during the reporting period. For more complete and current information, you may review the Fund’s disclosure documents on its FederatedHermes.com/us/FundInformation</t>
        </is>
      </c>
    </row>
    <row r="136">
      <c r="A136" s="4" t="inlineStr">
        <is>
          <t>Updated Prospectus Phone Number</t>
        </is>
      </c>
      <c r="B136" s="4" t="inlineStr">
        <is>
          <t>1-800-341-7400</t>
        </is>
      </c>
    </row>
    <row r="137">
      <c r="A137" s="4" t="inlineStr">
        <is>
          <t>Updated Prospectus Web Address</t>
        </is>
      </c>
      <c r="B137"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17085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R6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289</v>
      </c>
      <c r="C6" s="5" t="n">
        <v>20289</v>
      </c>
      <c r="D6" s="5" t="n">
        <v>20289</v>
      </c>
      <c r="E6" s="5" t="n">
        <v>15444</v>
      </c>
      <c r="F6" s="5" t="n">
        <v>16678</v>
      </c>
      <c r="G6" s="5" t="n">
        <v>15520</v>
      </c>
      <c r="H6" s="5" t="n">
        <v>11745</v>
      </c>
      <c r="I6" s="5" t="n">
        <v>13895</v>
      </c>
      <c r="J6" s="5" t="n">
        <v>12619</v>
      </c>
      <c r="K6" s="5" t="n">
        <v>12605</v>
      </c>
      <c r="L6" s="5" t="n">
        <v>11202</v>
      </c>
      <c r="M6" s="5" t="n">
        <v>10475</v>
      </c>
      <c r="N6" s="5" t="n">
        <v>10000</v>
      </c>
    </row>
    <row r="7">
      <c r="A7" s="4" t="inlineStr">
        <is>
          <t>Average Annual Return, Percent</t>
        </is>
      </c>
      <c r="B7" s="6" t="n">
        <v>0.3137</v>
      </c>
      <c r="C7" s="6" t="n">
        <v>0.0786</v>
      </c>
      <c r="D7" s="6" t="n">
        <v>0.07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2674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C Shares — in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8632</v>
      </c>
      <c r="C11" s="5" t="n">
        <v>18632</v>
      </c>
      <c r="D11" s="5" t="n">
        <v>18632</v>
      </c>
      <c r="E11" s="7" t="n">
        <v>14245</v>
      </c>
      <c r="F11" s="7" t="n">
        <v>15402</v>
      </c>
      <c r="G11" s="7" t="n">
        <v>14476</v>
      </c>
      <c r="H11" s="7" t="n">
        <v>11055</v>
      </c>
      <c r="I11" s="7" t="n">
        <v>13226</v>
      </c>
      <c r="J11" s="7" t="n">
        <v>12131</v>
      </c>
      <c r="K11" s="7" t="n">
        <v>12242</v>
      </c>
      <c r="L11" s="7" t="n">
        <v>10987</v>
      </c>
      <c r="M11" s="7" t="n">
        <v>10368</v>
      </c>
      <c r="N11" s="7" t="n">
        <v>10000</v>
      </c>
    </row>
    <row r="12">
      <c r="A12" s="4" t="inlineStr">
        <is>
          <t>Average Annual Return, Percent</t>
        </is>
      </c>
      <c r="B12" s="6" t="n">
        <v>0.2889</v>
      </c>
      <c r="C12" s="6" t="n">
        <v>0.0674</v>
      </c>
      <c r="D12" s="6" t="n">
        <v>0.0641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26747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C Shares — excluding sales loa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2989</v>
      </c>
      <c r="C16" s="6" t="n">
        <v>0.0674</v>
      </c>
      <c r="D16" s="6" t="n">
        <v>0.0641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2674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stitutional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20261</v>
      </c>
      <c r="C20" s="5" t="n">
        <v>20261</v>
      </c>
      <c r="D20" s="5" t="n">
        <v>20261</v>
      </c>
      <c r="E20" s="7" t="n">
        <v>15450</v>
      </c>
      <c r="F20" s="7" t="n">
        <v>16688</v>
      </c>
      <c r="G20" s="7" t="n">
        <v>15533</v>
      </c>
      <c r="H20" s="7" t="n">
        <v>11757</v>
      </c>
      <c r="I20" s="7" t="n">
        <v>13912</v>
      </c>
      <c r="J20" s="7" t="n">
        <v>12637</v>
      </c>
      <c r="K20" s="7" t="n">
        <v>12625</v>
      </c>
      <c r="L20" s="7" t="n">
        <v>11222</v>
      </c>
      <c r="M20" s="7" t="n">
        <v>10487</v>
      </c>
      <c r="N20" s="7" t="n">
        <v>10000</v>
      </c>
    </row>
    <row r="21">
      <c r="A21" s="4" t="inlineStr">
        <is>
          <t>Average Annual Return, Percent</t>
        </is>
      </c>
      <c r="B21" s="6" t="n">
        <v>0.3113</v>
      </c>
      <c r="C21" s="6" t="n">
        <v>0.0781</v>
      </c>
      <c r="D21" s="6" t="n">
        <v>0.07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2674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Class A Shares — including sales loa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18696</v>
      </c>
      <c r="C25" s="5" t="n">
        <v>18696</v>
      </c>
      <c r="D25" s="5" t="n">
        <v>18696</v>
      </c>
      <c r="E25" s="7" t="n">
        <v>14293</v>
      </c>
      <c r="F25" s="7" t="n">
        <v>15455</v>
      </c>
      <c r="G25" s="7" t="n">
        <v>14414</v>
      </c>
      <c r="H25" s="7" t="n">
        <v>10938</v>
      </c>
      <c r="I25" s="7" t="n">
        <v>12967</v>
      </c>
      <c r="J25" s="7" t="n">
        <v>11823</v>
      </c>
      <c r="K25" s="7" t="n">
        <v>11841</v>
      </c>
      <c r="L25" s="7" t="n">
        <v>10545</v>
      </c>
      <c r="M25" s="7" t="n">
        <v>9877</v>
      </c>
      <c r="N25" s="7" t="n">
        <v>9450</v>
      </c>
    </row>
    <row r="26">
      <c r="A26" s="4" t="inlineStr">
        <is>
          <t>Average Annual Return, Percent</t>
        </is>
      </c>
      <c r="B26" s="6" t="n">
        <v>0.2356</v>
      </c>
      <c r="C26" s="6" t="n">
        <v>0.0638</v>
      </c>
      <c r="D26" s="6" t="n">
        <v>0.06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26746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A Shares — excluding sales loa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6" t="n">
        <v>0.308</v>
      </c>
      <c r="C30" s="6" t="n">
        <v>0.0759</v>
      </c>
      <c r="D30" s="6" t="n">
        <v>0.0704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andard &amp; Poor's 5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S&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3950.4802</v>
      </c>
      <c r="C34" s="9" t="n">
        <v>33950.4802</v>
      </c>
      <c r="D34" s="9" t="n">
        <v>33950.4802</v>
      </c>
      <c r="E34" s="10" t="n">
        <v>24598.75448</v>
      </c>
      <c r="F34" s="10" t="n">
        <v>22333.50706</v>
      </c>
      <c r="G34" s="10" t="n">
        <v>26155.03491</v>
      </c>
      <c r="H34" s="10" t="n">
        <v>18301.24182</v>
      </c>
      <c r="I34" s="10" t="n">
        <v>16681.39648</v>
      </c>
      <c r="J34" s="10" t="n">
        <v>14591.05687</v>
      </c>
      <c r="K34" s="10" t="n">
        <v>13592.51789</v>
      </c>
      <c r="L34" s="10" t="n">
        <v>10994.30609</v>
      </c>
      <c r="M34" s="11" t="n">
        <v>10519.954</v>
      </c>
      <c r="N34" s="5" t="n">
        <v>10000</v>
      </c>
    </row>
    <row r="35">
      <c r="A35" s="4" t="inlineStr">
        <is>
          <t>Average Annual Return, Percent</t>
        </is>
      </c>
      <c r="B35" s="6" t="n">
        <v>0.3802</v>
      </c>
      <c r="C35" s="6" t="n">
        <v>0.1526</v>
      </c>
      <c r="D35" s="8" t="n">
        <v>0.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170851 [Member] | Industrial Sector [Memb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C000170851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85</v>
      </c>
    </row>
    <row r="8">
      <c r="A8" s="4" t="inlineStr">
        <is>
          <t>C000170851 [Member] | Real Estate Sector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170851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063</v>
      </c>
    </row>
    <row r="14">
      <c r="A14" s="4" t="inlineStr">
        <is>
          <t>C000170851 [Member] | Utilities Sector [Member]</t>
        </is>
      </c>
      <c r="B14" s="4" t="inlineStr">
        <is>
          <t xml:space="preserve"> </t>
        </is>
      </c>
    </row>
    <row r="15">
      <c r="A15" s="3" t="inlineStr">
        <is>
          <t>Holdings [Line Items]</t>
        </is>
      </c>
      <c r="B15" s="4" t="inlineStr">
        <is>
          <t xml:space="preserve"> </t>
        </is>
      </c>
    </row>
    <row r="16">
      <c r="A16" s="4" t="inlineStr">
        <is>
          <t>Percent of Net Asset Value</t>
        </is>
      </c>
      <c r="B16" s="6" t="n">
        <v>0.185</v>
      </c>
    </row>
    <row r="17">
      <c r="A17" s="4" t="inlineStr">
        <is>
          <t>C000170851 [Member] | Energy Sector [Member]</t>
        </is>
      </c>
      <c r="B17" s="4" t="inlineStr">
        <is>
          <t xml:space="preserve"> </t>
        </is>
      </c>
    </row>
    <row r="18">
      <c r="A18" s="3" t="inlineStr">
        <is>
          <t>Holdings [Line Items]</t>
        </is>
      </c>
      <c r="B18" s="4" t="inlineStr">
        <is>
          <t xml:space="preserve"> </t>
        </is>
      </c>
    </row>
    <row r="19">
      <c r="A19" s="4" t="inlineStr">
        <is>
          <t>Percent of Net Asset Value</t>
        </is>
      </c>
      <c r="B19" s="6" t="n">
        <v>0.116</v>
      </c>
    </row>
    <row r="20">
      <c r="A20" s="4" t="inlineStr">
        <is>
          <t>C000170851 [Member] | Consumer Discretionary Sector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170851 [Member] | Healthcare Sector [Member]</t>
        </is>
      </c>
      <c r="B23" s="4" t="inlineStr">
        <is>
          <t xml:space="preserve"> </t>
        </is>
      </c>
    </row>
    <row r="24">
      <c r="A24" s="3" t="inlineStr">
        <is>
          <t>Holdings [Line Items]</t>
        </is>
      </c>
      <c r="B24" s="4" t="inlineStr">
        <is>
          <t xml:space="preserve"> </t>
        </is>
      </c>
    </row>
    <row r="25">
      <c r="A25" s="4" t="inlineStr">
        <is>
          <t>Percent of Net Asset Value</t>
        </is>
      </c>
      <c r="B25" s="6" t="n">
        <v>0.188</v>
      </c>
    </row>
    <row r="26">
      <c r="A26" s="4" t="inlineStr">
        <is>
          <t>C000170851 [Member] | Consumer Staples Sector [Member]</t>
        </is>
      </c>
      <c r="B26" s="4" t="inlineStr">
        <is>
          <t xml:space="preserve"> </t>
        </is>
      </c>
    </row>
    <row r="27">
      <c r="A27" s="3" t="inlineStr">
        <is>
          <t>Holdings [Line Items]</t>
        </is>
      </c>
      <c r="B27" s="4" t="inlineStr">
        <is>
          <t xml:space="preserve"> </t>
        </is>
      </c>
    </row>
    <row r="28">
      <c r="A28" s="4" t="inlineStr">
        <is>
          <t>Percent of Net Asset Value</t>
        </is>
      </c>
      <c r="B28" s="6" t="n">
        <v>0.111</v>
      </c>
    </row>
    <row r="29">
      <c r="A29" s="4" t="inlineStr">
        <is>
          <t>C000170851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026747 [Member]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C000026747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85</v>
      </c>
    </row>
    <row r="38">
      <c r="A38" s="4" t="inlineStr">
        <is>
          <t>C000026747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51</v>
      </c>
    </row>
    <row r="41">
      <c r="A41" s="4" t="inlineStr">
        <is>
          <t>C000026747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C000026747 [Member] | Utilities Sector [Member]</t>
        </is>
      </c>
      <c r="B44" s="4" t="inlineStr">
        <is>
          <t xml:space="preserve"> </t>
        </is>
      </c>
    </row>
    <row r="45">
      <c r="A45" s="3" t="inlineStr">
        <is>
          <t>Holdings [Line Items]</t>
        </is>
      </c>
      <c r="B45" s="4" t="inlineStr">
        <is>
          <t xml:space="preserve"> </t>
        </is>
      </c>
    </row>
    <row r="46">
      <c r="A46" s="4" t="inlineStr">
        <is>
          <t>Percent of Net Asset Value</t>
        </is>
      </c>
      <c r="B46" s="6" t="n">
        <v>0.185</v>
      </c>
    </row>
    <row r="47">
      <c r="A47" s="4" t="inlineStr">
        <is>
          <t>C000026747 [Member] | Energy Sector [Member]</t>
        </is>
      </c>
      <c r="B47" s="4" t="inlineStr">
        <is>
          <t xml:space="preserve"> </t>
        </is>
      </c>
    </row>
    <row r="48">
      <c r="A48" s="3" t="inlineStr">
        <is>
          <t>Holdings [Line Items]</t>
        </is>
      </c>
      <c r="B48" s="4" t="inlineStr">
        <is>
          <t xml:space="preserve"> </t>
        </is>
      </c>
    </row>
    <row r="49">
      <c r="A49" s="4" t="inlineStr">
        <is>
          <t>Percent of Net Asset Value</t>
        </is>
      </c>
      <c r="B49" s="6" t="n">
        <v>0.116</v>
      </c>
    </row>
    <row r="50">
      <c r="A50" s="4" t="inlineStr">
        <is>
          <t>C000026747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026747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188</v>
      </c>
    </row>
    <row r="56">
      <c r="A56" s="4" t="inlineStr">
        <is>
          <t>C000026747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111</v>
      </c>
    </row>
    <row r="59">
      <c r="A59" s="4" t="inlineStr">
        <is>
          <t>C000026747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026748 [Member] | Industrial Sector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026748 [Member]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185</v>
      </c>
    </row>
    <row r="68">
      <c r="A68" s="4" t="inlineStr">
        <is>
          <t>C000026748 [Member] | Real Estate Sector [Member]</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026748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63</v>
      </c>
    </row>
    <row r="74">
      <c r="A74" s="4" t="inlineStr">
        <is>
          <t>C000026748 [Member] | Utilities Sector [Member]</t>
        </is>
      </c>
      <c r="B74" s="4" t="inlineStr">
        <is>
          <t xml:space="preserve"> </t>
        </is>
      </c>
    </row>
    <row r="75">
      <c r="A75" s="3" t="inlineStr">
        <is>
          <t>Holdings [Line Items]</t>
        </is>
      </c>
      <c r="B75" s="4" t="inlineStr">
        <is>
          <t xml:space="preserve"> </t>
        </is>
      </c>
    </row>
    <row r="76">
      <c r="A76" s="4" t="inlineStr">
        <is>
          <t>Percent of Net Asset Value</t>
        </is>
      </c>
      <c r="B76" s="6" t="n">
        <v>0.185</v>
      </c>
    </row>
    <row r="77">
      <c r="A77" s="4" t="inlineStr">
        <is>
          <t>C000026748 [Member] | Energy Sector [Member]</t>
        </is>
      </c>
      <c r="B77" s="4" t="inlineStr">
        <is>
          <t xml:space="preserve"> </t>
        </is>
      </c>
    </row>
    <row r="78">
      <c r="A78" s="3" t="inlineStr">
        <is>
          <t>Holdings [Line Items]</t>
        </is>
      </c>
      <c r="B78" s="4" t="inlineStr">
        <is>
          <t xml:space="preserve"> </t>
        </is>
      </c>
    </row>
    <row r="79">
      <c r="A79" s="4" t="inlineStr">
        <is>
          <t>Percent of Net Asset Value</t>
        </is>
      </c>
      <c r="B79" s="6" t="n">
        <v>0.116</v>
      </c>
    </row>
    <row r="80">
      <c r="A80" s="4" t="inlineStr">
        <is>
          <t>C000026748 [Member]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26748 [Member] | Healthcare Sector [Member]</t>
        </is>
      </c>
      <c r="B83" s="4" t="inlineStr">
        <is>
          <t xml:space="preserve"> </t>
        </is>
      </c>
    </row>
    <row r="84">
      <c r="A84" s="3" t="inlineStr">
        <is>
          <t>Holdings [Line Items]</t>
        </is>
      </c>
      <c r="B84" s="4" t="inlineStr">
        <is>
          <t xml:space="preserve"> </t>
        </is>
      </c>
    </row>
    <row r="85">
      <c r="A85" s="4" t="inlineStr">
        <is>
          <t>Percent of Net Asset Value</t>
        </is>
      </c>
      <c r="B85" s="6" t="n">
        <v>0.188</v>
      </c>
    </row>
    <row r="86">
      <c r="A86" s="4" t="inlineStr">
        <is>
          <t>C000026748 [Member]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111</v>
      </c>
    </row>
    <row r="89">
      <c r="A89" s="4" t="inlineStr">
        <is>
          <t>C000026748 [Member] | Materials Sector [Member]</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026746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026746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85</v>
      </c>
    </row>
    <row r="98">
      <c r="A98" s="4" t="inlineStr">
        <is>
          <t>C000026746 [Member] | Real Estate Sector [Member]</t>
        </is>
      </c>
      <c r="B98" s="4" t="inlineStr">
        <is>
          <t xml:space="preserve"> </t>
        </is>
      </c>
    </row>
    <row r="99">
      <c r="A99" s="3" t="inlineStr">
        <is>
          <t>Holdings [Line Items]</t>
        </is>
      </c>
      <c r="B99" s="4" t="inlineStr">
        <is>
          <t xml:space="preserve"> </t>
        </is>
      </c>
    </row>
    <row r="100">
      <c r="A100" s="4" t="inlineStr">
        <is>
          <t>Percent of Net Asset Value</t>
        </is>
      </c>
      <c r="B100" s="6" t="n">
        <v>0.051</v>
      </c>
    </row>
    <row r="101">
      <c r="A101" s="4" t="inlineStr">
        <is>
          <t>C000026746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3</v>
      </c>
    </row>
    <row r="104">
      <c r="A104" s="4" t="inlineStr">
        <is>
          <t>C000026746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185</v>
      </c>
    </row>
    <row r="107">
      <c r="A107" s="4" t="inlineStr">
        <is>
          <t>C000026746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116</v>
      </c>
    </row>
    <row r="110">
      <c r="A110" s="4" t="inlineStr">
        <is>
          <t>C000026746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26746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88</v>
      </c>
    </row>
    <row r="116">
      <c r="A116" s="4" t="inlineStr">
        <is>
          <t>C000026746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111</v>
      </c>
    </row>
    <row r="119">
      <c r="A119" s="4" t="inlineStr">
        <is>
          <t>C000026746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56:47Z</dcterms:created>
  <dcterms:modified xmlns:dcterms="http://purl.org/dc/terms/" xmlns:xsi="http://www.w3.org/2001/XMLSchema-instance" xsi:type="dcterms:W3CDTF">2024-12-26T15:56:47Z</dcterms:modified>
</cp:coreProperties>
</file>